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22,
		2020</t>
        </is>
      </c>
    </row>
    <row r="5">
      <c r="A5" s="4" t="inlineStr">
        <is>
          <t>Registrant Name</t>
        </is>
      </c>
      <c r="B5" s="4" t="inlineStr">
        <is>
          <t>dei_EntityRegistrantName</t>
        </is>
      </c>
      <c r="C5" s="4" t="inlineStr">
        <is>
          <t>VANGUARD WORLD FUND</t>
        </is>
      </c>
    </row>
    <row r="6">
      <c r="A6" s="4" t="inlineStr">
        <is>
          <t>CIK</t>
        </is>
      </c>
      <c r="B6" s="4" t="inlineStr">
        <is>
          <t>dei_EntityCentralIndexKey</t>
        </is>
      </c>
      <c r="C6" s="4" t="inlineStr">
        <is>
          <t>000005284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6,
		2021</t>
        </is>
      </c>
    </row>
    <row r="9">
      <c r="A9" s="4" t="inlineStr">
        <is>
          <t>Effective Date</t>
        </is>
      </c>
      <c r="B9" s="4" t="inlineStr">
        <is>
          <t>dei_DocumentEffectiveDate</t>
        </is>
      </c>
      <c r="C9" s="4" t="inlineStr">
        <is>
          <t>Jan. 26,
		2021</t>
        </is>
      </c>
    </row>
    <row r="10">
      <c r="A10" s="4" t="inlineStr">
        <is>
          <t>Prospectus Date</t>
        </is>
      </c>
      <c r="B10" s="4" t="inlineStr">
        <is>
          <t>rr_ProspectusDate</t>
        </is>
      </c>
      <c r="C10" s="4" t="inlineStr">
        <is>
          <t>Dec.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2, 2020</t>
        </is>
      </c>
    </row>
    <row r="2">
      <c r="A2" s="4" t="inlineStr">
        <is>
          <t>Vanguard U.S. Growth Fund Supplement Dated January 26, 2021, to the Prospectus and Summary Prospectus Dated December 22, 2020 Shareholders of Vanguard U.S. Growth Fund (the Fund) have approved the Proposal to reclassify the diversification status of the Fund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Fund Summary section: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Prospectus Text Changes In More on the Fund , the following is added under the “Market Exposure” section: The Fund is subject to 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In More on the Fund , reference to “diversified” on page 11 in the first sentence of the eighth paragraph under the “Security Selection” section is deleted. © 2021 The Vanguard Group, Inc. All rights reserved. Vanguard Marketing Corporation, Distributor. PS 023 01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Supplement to Prospectus [Text Block]</t>
        </is>
      </c>
      <c r="B4" s="4" t="inlineStr">
        <is>
          <t>rr_SupplementToProspectusTextBlock</t>
        </is>
      </c>
      <c r="C4" s="4" t="inlineStr">
        <is>
          <t>Vanguard U.S. Growth Fund Supplement Dated January 26, 2021, to the Prospectus and Summary Prospectus Dated December 22, 2020 Shareholders of Vanguard U.S. Growth Fund (the Fund) have approved the Proposal to reclassify the diversification status of the Fund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Fund Summary section: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Prospectus Text Changes In More on the Fund , the following is added under the “Market Exposure” section: The Fund is subject to 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In More on the Fund , reference to “diversified” on page 11 in the first sentence of the eighth paragraph under the “Security Selection” section is deleted. © 2021 The Vanguard Group, Inc. All rights reserved. Vanguard Marketing Corporation, Distributor. PS 023 012021</t>
        </is>
      </c>
    </row>
    <row r="5">
      <c r="A5" s="4" t="inlineStr">
        <is>
          <t>Vanguard US Growth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Vanguard U.S. Growth Fund Supplement Dated January 26, 2021, to the Prospectus and Summary Prospectus Dated December 22, 2020 Shareholders of Vanguard U.S. Growth Fund (the Fund) have approved the Proposal to reclassify the diversification status of the Fund to nondiversified and eliminate a related fundamental policy, as stated in the Proxy Statement at the Joint Special Meeting of Shareholders held on January 22, 2021. Prospectus and Summary Prospectus Text Changes The following is added as a new bullet point under “Principal Risks” in the Fund Summary section: • Nondiversification risk ,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Prospectus Text Changes In More on the Fund , the following is added under the “Market Exposure” section: The Fund is subject to 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diversified mutual funds. In More on the Fund , reference to “diversified” on page 11 in the first sentence of the eighth paragraph under the “Security Selection” section is deleted. © 2021 The Vanguard Group, Inc. All rights reserved. Vanguard Marketing Corporation, Distributor. PS 023 01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6T09:00:28Z</dcterms:created>
  <dcterms:modified xmlns:dcterms="http://purl.org/dc/terms/" xmlns:xsi="http://www.w3.org/2001/XMLSchema-instance" xsi:type="dcterms:W3CDTF">2021-01-26T09:00:28Z</dcterms:modified>
</cp:coreProperties>
</file>